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3"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TYLER TECHNOLOGIES INC</t>
        </is>
      </c>
    </row>
    <row r="7">
      <c r="A7" s="4" t="inlineStr">
        <is>
          <t>Entity Central Index Key</t>
        </is>
      </c>
      <c r="B7" s="4" t="inlineStr">
        <is>
          <t>000086073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19" customWidth="1" min="3" max="3"/>
    <col width="19"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Pay Versus Performance Table. As required by Section 953(a) of the Dodd-Frank Wall Street Reform and Consumer Protection Act and Item 402(v) of Regulation S-K, the following additional compensation information is provided for our Chief
Executive Officer as our principal executive officer (PEO) and our other Named Executive Officers (Other NEOs), in addition to total shareholder return, net income, and non-GAAP recurring revenue performance results for fiscal years 2020, 2021,
and 2022.
​
Year ​ ​
Summary Compensation Table Total for PEO (1) ​ ​
Compensation Actually Paid to PEO (2) ​ ​
Average Summary Compensation Table Total for Other NEOs (3) ​ ​
Average Compensation Actually Paid to Other NEOs (4) ​ ​
Value of $100 Initial Fixed Investment Based on TSR (5) ​ ​
Value of $100 Initial Fixed Investment Based on Peer Group TSR (6) ​ ​
Net Income ​ ​
Non-GAAP Recurring Revenue (7) ​
​
​ ​
​ ​
​ ​
​ ​
​ ​
​ ​
​ ​
(In thousands) ​
​
2022 ​ ​
$6,197,162 ​ ​
$ (3,366,114) ​ ​
$2,344,425 ​ ​
$(1,734,306) ​ ​
$107 ​ ​
$134 ​ ​
$164,240 ​ ​
$1,470,759 ​
​
2021 ​ ​
$5,590,005 ​ ​
$14,936,995 ​ ​
$ 2,409,118 ​ ​
$ 6,675,726 ​ ​
$179 ​ ​
$172 ​ ​
$161,458 ​ ​
$1,261,400 ​
​
2020 ​ ​
$4,692,182 ​ ​
$13,125,021 ​ ​
$2,132,932 ​ ​
$ 7,665,325 ​ ​
$146 ​ ​
$153 ​ ​
$194,820 ​ ​
$ 818,638 ​
(1)
For the years 2022, 2021, and 2020, this is the total compensation, as depicted in the Summary Compensation Table above, for
Chief Executive Officer H. Lynn Moore, Jr., our Principal Executive Officer (PEO).
(2)
Represents the amount of “compensation actually paid” to Mr. Moore, as determined in accordance with Item 402(v) of Regulation
S-K. The figures presented do not reflect the actual amount of compensation earned by or paid to Mr. Moore during the applicable year. In accordance with the requirements of Item 402(v) of Regulation S-K, the adjustments in the table
below were made to Mr. Moore’s total compensation for each year to determine the “compensation actually paid”:
​
​ ​ ​
2022 ​ ​
2021 ​ ​
2020 ​
​
Total reported in Summary Compensation Table (SCT) ​ ​
$ 6,197,162 ​ ​
$ 5,590,005 ​ ​
$ 4,692,182 ​
​
Less, value of stock &amp; option awards reported in SCT ​ ​
(5,584,945) ​ ​
(5,052,575) ​ ​
(4,154,668) ​
​
Less, change in pension value and non-qualified deferred compensation earnings
in SCT ​ ​
— ​ ​
— ​ ​
— ​
​
Plus, pension service cost and impact of pension plan amendments ​ ​
— ​ ​
— ​ ​
— ​
​
Plus, year-end value of awards granted in fiscal year that are unvested and
outstanding ​ ​
4,894,336 ​ ​
7,141,556 ​ ​
4,946,903 ​
​
Plus, change in fair value of prior year awards that are outstanding and
unvested ​ ​
(5,684,175) ​ ​
6,633,151 ​ ​
7,207,776 ​
​
Plus, fair value of awards granted this year and that vested this year ​ ​
— ​ ​
— ​ ​
— ​
​
Plus, change in fair value (from prior year-end) of prior year awards that
vested this year ​ ​
(3,188,491) ​ ​
624,859 ​ ​
432,828 ​
​
Less, prior year fair value of prior year awards that failed to vest this year ​ ​
— ​ ​
— ​ ​
— ​
​
“Compensation Actually Paid” ​ ​
$ (3,366,114) ​ ​
$14,936,995 ​ ​
$13,125,021 ​
(3)
Represents the average of the amounts reported for the company’s named executive officers as a group (excluding Mr. Moore) in
the “Total” column of the Summary Compensation Table in each applicable year: Mr. Marr, Mr. Miller, and Mr. Puckett in 2022 and 2021, and Mr. Marr and Mr. Miller in 2020.
(4)
Represents the amount of “compensation actually paid” to the company's named executive officers as a group (excluding
Mr. Moore), as determined in accordance with Item 402(v) of Regulation S-K. The figures presented do not reflect the actual amount of compensation earned by or paid to the named executive officers during the applicable year. In accordance
with the requirements of Item 402(v) of Regulation S-K, the adjustments in the table below were made to average total compensation for the named executive officers as a group (excluding Mr. Moore) for each year to determine the
“compensation actually paid”:
​
​ ​ ​
2022 ​ ​
2021 ​ ​
2020 ​
​
Total reported in Summary Compensation Table (SCT) ​ ​
$ 2,344,425 ​ ​
$ 2,409,118 ​ ​
$ 2,132,932 ​
​
Less, value of stock &amp; option awards reported in SCT ​ ​
(1,997,451) ​ ​
(2,066,716) ​ ​
(1,772,507) ​
​
Less, change in pension value and non-qualified deferred compensation earnings
in SCT ​ ​
— ​ ​
— ​ ​
— ​
​
Plus, pension service cost and impact of pension plan amendments ​ ​
— ​ ​
— ​ ​
— ​
​
Plus, year-end value of awards granted in fiscal year that are unvested and
outstanding ​ ​
1,773,552 ​ ​
2,888,432 ​ ​
2,065,960 ​
​
Plus, change in fair value of prior year awards that are outstanding and
unvested ​ ​
(2,303,705) ​ ​
3,127,295 ​ ​
5,001,364 ​
​
Plus, fair value of awards granted this year and that vested this year ​ ​
— ​ ​
— ​ ​
— ​
​
Plus, change in fair value (from prior year-end) of prior year awards that
vested this year ​ ​
(1,551,127) ​ ​
317,596 ​ ​
237,576 ​
​
Less, prior year fair value of prior year awards that failed to vest this year ​ ​
— ​ ​
— ​ ​
— ​
​
“Compensation Actually Paid” ​ ​
$(1,734,306) ​ ​
$ 6,675,726 ​ ​
$ 7,665,325 ​
(5)
For the relevant fiscal year, represents an initial $100 investment, measured on a cumulative basis from the market close on
December 31, 2019, through and including the end of the fiscal year for which TSR is being presented in the table.
(6)
The Company’s peer group, described above under “Peer Group,” was used for the purposes of calculating peer group total
shareholder return. Peer Group TSR was calculated on a market-capitalization-weighted basis according to the respective issuers’ stock market capitalization at the beginning of each period for which a return was indicated. TSR represents
an initial $100 investment, measured on a cumulative basis from the market close on December 31, 2019, through and including the end of the fiscal year for which TSR is being presented in the table.
(7)
Non-GAAP Recurring Revenue is the company-selected financial performance measure that, in our assessment, represents the most
important performance measure used to link compensation actually paid to our named executive officers to company performance for the most recently completed fiscal year. </t>
        </is>
      </c>
      <c r="C4" s="4" t="inlineStr">
        <is>
          <t xml:space="preserve"> </t>
        </is>
      </c>
      <c r="D4" s="4" t="inlineStr">
        <is>
          <t xml:space="preserve"> </t>
        </is>
      </c>
    </row>
    <row r="5">
      <c r="A5" s="4" t="inlineStr">
        <is>
          <t>Company Selected Measure Name</t>
        </is>
      </c>
      <c r="B5" s="4" t="inlineStr">
        <is>
          <t>Non-GAAP Recurring Revenue</t>
        </is>
      </c>
      <c r="C5" s="4" t="inlineStr">
        <is>
          <t xml:space="preserve"> </t>
        </is>
      </c>
      <c r="D5" s="4" t="inlineStr">
        <is>
          <t xml:space="preserve"> </t>
        </is>
      </c>
    </row>
    <row r="6">
      <c r="A6" s="4" t="inlineStr">
        <is>
          <t>Named Executive Officers, Footnote [Text Block]</t>
        </is>
      </c>
      <c r="B6" s="4" t="inlineStr">
        <is>
          <t>(3)
Represents the average of the amounts reported for the company’s named executive officers as a group (excluding Mr. Moore) in
the “Total” column of the Summary Compensation Table in each applicable year: Mr. Marr, Mr. Miller, and Mr. Puckett in 2022 and 2021, and Mr. Marr and Mr. Miller in 2020.</t>
        </is>
      </c>
      <c r="C6" s="4" t="inlineStr">
        <is>
          <t xml:space="preserve"> </t>
        </is>
      </c>
      <c r="D6" s="4" t="inlineStr">
        <is>
          <t xml:space="preserve"> </t>
        </is>
      </c>
    </row>
    <row r="7">
      <c r="A7" s="4" t="inlineStr">
        <is>
          <t>Peer Group Issuers, Footnote [Text Block]</t>
        </is>
      </c>
      <c r="B7" s="4" t="inlineStr">
        <is>
          <t>(6)
The Company’s peer group, described above under “Peer Group,” was used for the purposes of calculating peer group total
shareholder return. Peer Group TSR was calculated on a market-capitalization-weighted basis according to the respective issuers’ stock market capitalization at the beginning of each period for which a return was indicated. TSR represents
an initial $100 investment, measured on a cumulative basis from the market close on December 31, 2019, through and including the end of the fiscal year for which TSR is being presented in the table.</t>
        </is>
      </c>
      <c r="C7" s="4" t="inlineStr">
        <is>
          <t xml:space="preserve"> </t>
        </is>
      </c>
      <c r="D7" s="4" t="inlineStr">
        <is>
          <t xml:space="preserve"> </t>
        </is>
      </c>
    </row>
    <row r="8">
      <c r="A8" s="4" t="inlineStr">
        <is>
          <t>PEO Total Compensation Amount</t>
        </is>
      </c>
      <c r="B8" s="5" t="n">
        <v>6197162</v>
      </c>
      <c r="C8" s="5" t="n">
        <v>5590005</v>
      </c>
      <c r="D8" s="5" t="n">
        <v>4692182</v>
      </c>
    </row>
    <row r="9">
      <c r="A9" s="4" t="inlineStr">
        <is>
          <t>PEO Actually Paid Compensation Amount</t>
        </is>
      </c>
      <c r="B9" s="5" t="n">
        <v>-3366114</v>
      </c>
      <c r="C9" s="6" t="n">
        <v>14936995</v>
      </c>
      <c r="D9" s="6" t="n">
        <v>13125021</v>
      </c>
    </row>
    <row r="10">
      <c r="A10" s="4" t="inlineStr">
        <is>
          <t>Adjustment To PEO Compensation, Footnote [Text Block]</t>
        </is>
      </c>
      <c r="B10" s="4" t="inlineStr">
        <is>
          <t>(2)
Represents the amount of “compensation actually paid” to Mr. Moore, as determined in accordance with Item 402(v) of Regulation
S-K. The figures presented do not reflect the actual amount of compensation earned by or paid to Mr. Moore during the applicable year. In accordance with the requirements of Item 402(v) of Regulation S-K, the adjustments in the table
below were made to Mr. Moore’s total compensation for each year to determine the “compensation actually paid”:
​
​ ​ ​
2022 ​ ​
2021 ​ ​
2020 ​
​
Total reported in Summary Compensation Table (SCT) ​ ​
$ 6,197,162 ​ ​
$ 5,590,005 ​ ​
$ 4,692,182 ​
​
Less, value of stock &amp; option awards reported in SCT ​ ​
(5,584,945) ​ ​
(5,052,575) ​ ​
(4,154,668) ​
​
Less, change in pension value and non-qualified deferred compensation earnings
in SCT ​ ​
— ​ ​
— ​ ​
— ​
​
Plus, pension service cost and impact of pension plan amendments ​ ​
— ​ ​
— ​ ​
— ​
​
Plus, year-end value of awards granted in fiscal year that are unvested and
outstanding ​ ​
4,894,336 ​ ​
7,141,556 ​ ​
4,946,903 ​
​
Plus, change in fair value of prior year awards that are outstanding and
unvested ​ ​
(5,684,175) ​ ​
6,633,151 ​ ​
7,207,776 ​
​
Plus, fair value of awards granted this year and that vested this year ​ ​
— ​ ​
— ​ ​
— ​
​
Plus, change in fair value (from prior year-end) of prior year awards that
vested this year ​ ​
(3,188,491) ​ ​
624,859 ​ ​
432,828 ​
​
Less, prior year fair value of prior year awards that failed to vest this year ​ ​
— ​ ​
— ​ ​
— ​
​
“Compensation Actually Paid” ​ ​
$ (3,366,114) ​ ​
$14,936,995 ​ ​
$13,125,021 ​</t>
        </is>
      </c>
      <c r="C10" s="4" t="inlineStr">
        <is>
          <t xml:space="preserve"> </t>
        </is>
      </c>
      <c r="D10" s="4" t="inlineStr">
        <is>
          <t xml:space="preserve"> </t>
        </is>
      </c>
    </row>
    <row r="11">
      <c r="A11" s="4" t="inlineStr">
        <is>
          <t>Non-PEO NEO Average Total Compensation Amount</t>
        </is>
      </c>
      <c r="B11" s="5" t="n">
        <v>2344425</v>
      </c>
      <c r="C11" s="6" t="n">
        <v>2409118</v>
      </c>
      <c r="D11" s="6" t="n">
        <v>2132932</v>
      </c>
    </row>
    <row r="12">
      <c r="A12" s="4" t="inlineStr">
        <is>
          <t>Non-PEO NEO Average Compensation Actually Paid Amount</t>
        </is>
      </c>
      <c r="B12" s="5" t="n">
        <v>-1734306</v>
      </c>
      <c r="C12" s="6" t="n">
        <v>6675726</v>
      </c>
      <c r="D12" s="6" t="n">
        <v>7665325</v>
      </c>
    </row>
    <row r="13">
      <c r="A13" s="4" t="inlineStr">
        <is>
          <t>Adjustment to Non-PEO NEO Compensation Footnote [Text Block]</t>
        </is>
      </c>
      <c r="B13" s="4" t="inlineStr">
        <is>
          <t>(4)
Represents the amount of “compensation actually paid” to the company's named executive officers as a group (excluding
Mr. Moore), as determined in accordance with Item 402(v) of Regulation S-K. The figures presented do not reflect the actual amount of compensation earned by or paid to the named executive officers during the applicable year. In accordance
with the requirements of Item 402(v) of Regulation S-K, the adjustments in the table below were made to average total compensation for the named executive officers as a group (excluding Mr. Moore) for each year to determine the
“compensation actually paid”:
​
​ ​ ​
2022 ​ ​
2021 ​ ​
2020 ​
​
Total reported in Summary Compensation Table (SCT) ​ ​
$ 2,344,425 ​ ​
$ 2,409,118 ​ ​
$ 2,132,932 ​
​
Less, value of stock &amp; option awards reported in SCT ​ ​
(1,997,451) ​ ​
(2,066,716) ​ ​
(1,772,507) ​
​
Less, change in pension value and non-qualified deferred compensation earnings
in SCT ​ ​
— ​ ​
— ​ ​
— ​
​
Plus, pension service cost and impact of pension plan amendments ​ ​
— ​ ​
— ​ ​
— ​
​
Plus, year-end value of awards granted in fiscal year that are unvested and
outstanding ​ ​
1,773,552 ​ ​
2,888,432 ​ ​
2,065,960 ​
​
Plus, change in fair value of prior year awards that are outstanding and
unvested ​ ​
(2,303,705) ​ ​
3,127,295 ​ ​
5,001,364 ​
​
Plus, fair value of awards granted this year and that vested this year ​ ​
— ​ ​
— ​ ​
— ​
​
Plus, change in fair value (from prior year-end) of prior year awards that
vested this year ​ ​
(1,551,127) ​ ​
317,596 ​ ​
237,576 ​
​
Less, prior year fair value of prior year awards that failed to vest this year ​ ​
— ​ ​
— ​ ​
— ​
​
“Compensation Actually Paid” ​ ​
$(1,734,306) ​ ​
$ 6,675,726 ​ ​
$ 7,665,325 ​</t>
        </is>
      </c>
      <c r="C13" s="4" t="inlineStr">
        <is>
          <t xml:space="preserve"> </t>
        </is>
      </c>
      <c r="D13" s="4" t="inlineStr">
        <is>
          <t xml:space="preserve"> </t>
        </is>
      </c>
    </row>
    <row r="14">
      <c r="A14" s="4" t="inlineStr">
        <is>
          <t>Compensation Actually Paid vs. Total Shareholder Return [Text Block]</t>
        </is>
      </c>
      <c r="B14" s="4" t="inlineStr">
        <is>
          <t xml:space="preserve">Relationship between Pay and Performance. The graphs below illustrate the relationship between “compensation actually paid” to our Chief Executive Officer and other named executive officers in 2020, 2021, and 2022 and Company and Peer Group TSR, Company
net income, and Company non-GAAP recurring revenue. “Compensation actually paid” (CAP), as required under SEC rules,
reflects adjusted values to unvested and vested equity awards during the years shown based on year-end stock prices, various accounting valuation assumptions, and projected performance modifiers, but does not reflect actual amounts paid under
those awards. Fluctuations in CAP are generally due to stock price and varying levels of the projected and actual achievement of performance goals (as reflected in the significant decrease to 2022 CAP). For a discussion of how our Compensation
Committee assessed our performance and our Named Executive Officers’ pay each year, refer to the “Compensation Discussion and Analysis” in this Proxy Statement and the Proxy Statements for 2020 and 2021.  </t>
        </is>
      </c>
      <c r="C14" s="4" t="inlineStr">
        <is>
          <t xml:space="preserve"> </t>
        </is>
      </c>
      <c r="D14" s="4" t="inlineStr">
        <is>
          <t xml:space="preserve"> </t>
        </is>
      </c>
    </row>
    <row r="15">
      <c r="A15" s="4" t="inlineStr">
        <is>
          <t>Compensation Actually Paid vs. Net Income [Text Block]</t>
        </is>
      </c>
      <c r="B15" s="4" t="inlineStr">
        <is>
          <t xml:space="preserve">Relationship between Pay and Performance. The graphs below illustrate the relationship between “compensation actually paid” to our Chief Executive Officer and other named executive officers in 2020, 2021, and 2022 and Company and Peer Group TSR, Company
net income, and Company non-GAAP recurring revenue. “Compensation actually paid” (CAP), as required under SEC rules,
reflects adjusted values to unvested and vested equity awards during the years shown based on year-end stock prices, various accounting valuation assumptions, and projected performance modifiers, but does not reflect actual amounts paid under
those awards. Fluctuations in CAP are generally due to stock price and varying levels of the projected and actual achievement of performance goals (as reflected in the significant decrease to 2022 CAP). For a discussion of how our Compensation
Committee assessed our performance and our Named Executive Officers’ pay each year, refer to the “Compensation Discussion and Analysis” in this Proxy Statement and the Proxy Statements for 2020 and 2021.  </t>
        </is>
      </c>
      <c r="C15" s="4" t="inlineStr">
        <is>
          <t xml:space="preserve"> </t>
        </is>
      </c>
      <c r="D15" s="4" t="inlineStr">
        <is>
          <t xml:space="preserve"> </t>
        </is>
      </c>
    </row>
    <row r="16">
      <c r="A16" s="4" t="inlineStr">
        <is>
          <t>Compensation Actually Paid vs. Company Selected Measure [Text Block]</t>
        </is>
      </c>
      <c r="B16" s="4" t="inlineStr">
        <is>
          <t xml:space="preserve">Relationship between Pay and Performance. The graphs below illustrate the relationship between “compensation actually paid” to our Chief Executive Officer and other named executive officers in 2020, 2021, and 2022 and Company and Peer Group TSR, Company
net income, and Company non-GAAP recurring revenue. “Compensation actually paid” (CAP), as required under SEC rules,
reflects adjusted values to unvested and vested equity awards during the years shown based on year-end stock prices, various accounting valuation assumptions, and projected performance modifiers, but does not reflect actual amounts paid under
those awards. Fluctuations in CAP are generally due to stock price and varying levels of the projected and actual achievement of performance goals (as reflected in the significant decrease to 2022 CAP). For a discussion of how our Compensation
Committee assessed our performance and our Named Executive Officers’ pay each year, refer to the “Compensation Discussion and Analysis” in this Proxy Statement and the Proxy Statements for 2020 and 2021.  </t>
        </is>
      </c>
      <c r="C16" s="4" t="inlineStr">
        <is>
          <t xml:space="preserve"> </t>
        </is>
      </c>
      <c r="D16" s="4" t="inlineStr">
        <is>
          <t xml:space="preserve"> </t>
        </is>
      </c>
    </row>
    <row r="17">
      <c r="A17" s="4" t="inlineStr">
        <is>
          <t>Total Shareholder Return Vs Peer Group [Text Block]</t>
        </is>
      </c>
      <c r="B17" s="4" t="inlineStr">
        <is>
          <t xml:space="preserve">Relationship between Pay and Performance. The graphs below illustrate the relationship between “compensation actually paid” to our Chief Executive Officer and other named executive officers in 2020, 2021, and 2022 and Company and Peer Group TSR, Company
net income, and Company non-GAAP recurring revenue. “Compensation actually paid” (CAP), as required under SEC rules,
reflects adjusted values to unvested and vested equity awards during the years shown based on year-end stock prices, various accounting valuation assumptions, and projected performance modifiers, but does not reflect actual amounts paid under
those awards. Fluctuations in CAP are generally due to stock price and varying levels of the projected and actual achievement of performance goals (as reflected in the significant decrease to 2022 CAP). For a discussion of how our Compensation
Committee assessed our performance and our Named Executive Officers’ pay each year, refer to the “Compensation Discussion and Analysis” in this Proxy Statement and the Proxy Statements for 2020 and 2021.  </t>
        </is>
      </c>
      <c r="C17" s="4" t="inlineStr">
        <is>
          <t xml:space="preserve"> </t>
        </is>
      </c>
      <c r="D17" s="4" t="inlineStr">
        <is>
          <t xml:space="preserve"> </t>
        </is>
      </c>
    </row>
    <row r="18">
      <c r="A18" s="4" t="inlineStr">
        <is>
          <t>Tabular List [Table Text Block]</t>
        </is>
      </c>
      <c r="B18" s="4" t="inlineStr">
        <is>
          <t>Important Financial Performance Measures. The table below provides an unranked list of the most important financial performance measures, including the Company-Selected Measure, used by the Company to link CAP for all NEOs to Company performance for 2022.
​
Non-GAAP Recurring Revenue ​
​
Non-GAAP Operating Margin ​
​
Non-GAAP Earnings Per Share ​</t>
        </is>
      </c>
      <c r="C18" s="4" t="inlineStr">
        <is>
          <t xml:space="preserve"> </t>
        </is>
      </c>
      <c r="D18" s="4" t="inlineStr">
        <is>
          <t xml:space="preserve"> </t>
        </is>
      </c>
    </row>
    <row r="19">
      <c r="A19" s="4" t="inlineStr">
        <is>
          <t>Total Shareholder Return Amount</t>
        </is>
      </c>
      <c r="B19" s="5" t="n">
        <v>107</v>
      </c>
      <c r="C19" s="6" t="n">
        <v>179</v>
      </c>
      <c r="D19" s="6" t="n">
        <v>146</v>
      </c>
    </row>
    <row r="20">
      <c r="A20" s="4" t="inlineStr">
        <is>
          <t>Peer Group Total Shareholder Return Amount</t>
        </is>
      </c>
      <c r="B20" s="6" t="n">
        <v>134</v>
      </c>
      <c r="C20" s="6" t="n">
        <v>172</v>
      </c>
      <c r="D20" s="6" t="n">
        <v>153</v>
      </c>
    </row>
    <row r="21">
      <c r="A21" s="4" t="inlineStr">
        <is>
          <t>Net Income (Loss)</t>
        </is>
      </c>
      <c r="B21" s="5" t="n">
        <v>164240000</v>
      </c>
      <c r="C21" s="5" t="n">
        <v>161458000</v>
      </c>
      <c r="D21" s="5" t="n">
        <v>194820000</v>
      </c>
    </row>
    <row r="22">
      <c r="A22" s="4" t="inlineStr">
        <is>
          <t>Company Selected Measure Amount</t>
        </is>
      </c>
      <c r="B22" s="6" t="n">
        <v>1470759000</v>
      </c>
      <c r="C22" s="6" t="n">
        <v>1261400000</v>
      </c>
      <c r="D22" s="6" t="n">
        <v>818638000</v>
      </c>
    </row>
    <row r="23">
      <c r="A23" s="4" t="inlineStr">
        <is>
          <t>PEO Name</t>
        </is>
      </c>
      <c r="B23" s="4" t="inlineStr">
        <is>
          <t>H. Lynn Moore, Jr.</t>
        </is>
      </c>
      <c r="C23" s="4" t="inlineStr">
        <is>
          <t>H. Lynn Moore, Jr.</t>
        </is>
      </c>
      <c r="D23" s="4" t="inlineStr">
        <is>
          <t>H. Lynn Moore, Jr.</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Non-GAAP Recurring Revenue</t>
        </is>
      </c>
      <c r="C26" s="4" t="inlineStr">
        <is>
          <t xml:space="preserve"> </t>
        </is>
      </c>
      <c r="D26" s="4" t="inlineStr">
        <is>
          <t xml:space="preserve"> </t>
        </is>
      </c>
    </row>
    <row r="27">
      <c r="A27" s="4" t="inlineStr">
        <is>
          <t>Non-GAAP Measure Description [Text Block]</t>
        </is>
      </c>
      <c r="B27" s="4" t="inlineStr">
        <is>
          <t xml:space="preserve">(7)
Non-GAAP Recurring Revenue is the company-selected financial performance measure that, in our assessment, represents the most
important performance measure used to link compensation actually paid to our named executive officers to company performance for the most recently completed fiscal year. </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Non-GAAP Operating Margin</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Non-GAAP Earnings Per Share</t>
        </is>
      </c>
      <c r="C33" s="4" t="inlineStr">
        <is>
          <t xml:space="preserve"> </t>
        </is>
      </c>
      <c r="D33" s="4" t="inlineStr">
        <is>
          <t xml:space="preserve"> </t>
        </is>
      </c>
    </row>
    <row r="34">
      <c r="A34" s="4" t="inlineStr">
        <is>
          <t>PEO [Member] | Value of Stock &amp; Option Awards Reported in SCT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5584945</v>
      </c>
      <c r="C36" s="5" t="n">
        <v>-5052575</v>
      </c>
      <c r="D36" s="5" t="n">
        <v>-4154668</v>
      </c>
    </row>
    <row r="37">
      <c r="A37" s="4" t="inlineStr">
        <is>
          <t>PEO [Member] | Change in Pension Value and Non-Qualified Deferred Compensation Earnings in SCT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0</v>
      </c>
      <c r="C39" s="6" t="n">
        <v>0</v>
      </c>
      <c r="D39" s="6" t="n">
        <v>0</v>
      </c>
    </row>
    <row r="40">
      <c r="A40" s="4" t="inlineStr">
        <is>
          <t>PEO [Member] | Pension Service Cost and Impact of Pension Plan Amendment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0</v>
      </c>
      <c r="C42" s="6" t="n">
        <v>0</v>
      </c>
      <c r="D42" s="6" t="n">
        <v>0</v>
      </c>
    </row>
    <row r="43">
      <c r="A43" s="4" t="inlineStr">
        <is>
          <t>PEO [Member] | Year-End Value of Awards Granted in Fiscal Year that are Unvested and Outstanding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4894336</v>
      </c>
      <c r="C45" s="6" t="n">
        <v>7141556</v>
      </c>
      <c r="D45" s="6" t="n">
        <v>4946903</v>
      </c>
    </row>
    <row r="46">
      <c r="A46" s="4" t="inlineStr">
        <is>
          <t>PEO [Member] | Change in Fair Value of Prior Year Awards that are Outstanding and Unveste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5684175</v>
      </c>
      <c r="C48" s="6" t="n">
        <v>6633151</v>
      </c>
      <c r="D48" s="6" t="n">
        <v>7207776</v>
      </c>
    </row>
    <row r="49">
      <c r="A49" s="4" t="inlineStr">
        <is>
          <t>PEO [Member] | Fair Value Of Awards Granted This Year And That Vested This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6" t="n">
        <v>0</v>
      </c>
      <c r="D51" s="6" t="n">
        <v>0</v>
      </c>
    </row>
    <row r="52">
      <c r="A52" s="4" t="inlineStr">
        <is>
          <t>PEO [Member] | Change in Fair Value from Prior Year-End of Prior Year Awards that Vested this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3188491</v>
      </c>
      <c r="C54" s="6" t="n">
        <v>624859</v>
      </c>
      <c r="D54" s="6" t="n">
        <v>432828</v>
      </c>
    </row>
    <row r="55">
      <c r="A55" s="4" t="inlineStr">
        <is>
          <t>PEO [Member] | Prior Year Fair Value of Prior Year Awards that Failed to Vest this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0</v>
      </c>
    </row>
    <row r="58">
      <c r="A58" s="4" t="inlineStr">
        <is>
          <t>Non-PEO NEO [Member] | Value of Stock &amp; Option Awards Reported in SCT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997451</v>
      </c>
      <c r="C60" s="6" t="n">
        <v>-2066716</v>
      </c>
      <c r="D60" s="6" t="n">
        <v>-1772507</v>
      </c>
    </row>
    <row r="61">
      <c r="A61" s="4" t="inlineStr">
        <is>
          <t>Non-PEO NEO [Member] | Change in Pension Value and Non-Qualified Deferred Compensation Earnings in SCT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0</v>
      </c>
      <c r="C63" s="6" t="n">
        <v>0</v>
      </c>
      <c r="D63" s="6" t="n">
        <v>0</v>
      </c>
    </row>
    <row r="64">
      <c r="A64" s="4" t="inlineStr">
        <is>
          <t>Non-PEO NEO [Member] | Pension Service Cost and Impact of Pension Plan Amendment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6" t="n">
        <v>0</v>
      </c>
      <c r="D66" s="6" t="n">
        <v>0</v>
      </c>
    </row>
    <row r="67">
      <c r="A67" s="4" t="inlineStr">
        <is>
          <t>Non-PEO NEO [Member] | Year-End Value of Awards Granted in Fiscal Year that are Unvested and Outstanding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1773552</v>
      </c>
      <c r="C69" s="6" t="n">
        <v>2888432</v>
      </c>
      <c r="D69" s="6" t="n">
        <v>2065960</v>
      </c>
    </row>
    <row r="70">
      <c r="A70" s="4" t="inlineStr">
        <is>
          <t>Non-PEO NEO [Member] | Change in Fair Value of Prior Year Awards that are Outstanding and Unvested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2303705</v>
      </c>
      <c r="C72" s="6" t="n">
        <v>3127295</v>
      </c>
      <c r="D72" s="6" t="n">
        <v>5001364</v>
      </c>
    </row>
    <row r="73">
      <c r="A73" s="4" t="inlineStr">
        <is>
          <t>Non-PEO NEO [Member] | Fair Value Of Awards Granted This Year And That Vested This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0</v>
      </c>
      <c r="C75" s="6" t="n">
        <v>0</v>
      </c>
      <c r="D75" s="6" t="n">
        <v>0</v>
      </c>
    </row>
    <row r="76">
      <c r="A76" s="4" t="inlineStr">
        <is>
          <t>Non-PEO NEO [Member] | Change in Fair Value from Prior Year-End of Prior Year Awards that Vested this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1551127</v>
      </c>
      <c r="C78" s="6" t="n">
        <v>317596</v>
      </c>
      <c r="D78" s="6" t="n">
        <v>237576</v>
      </c>
    </row>
    <row r="79">
      <c r="A79" s="4" t="inlineStr">
        <is>
          <t>Non-PEO NEO [Member] | Prior Year Fair Value of Prior Year Awards that Failed to Vest this Year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5" t="n">
        <v>0</v>
      </c>
      <c r="C81" s="5" t="n">
        <v>0</v>
      </c>
      <c r="D81"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8:28:57Z</dcterms:created>
  <dcterms:modified xmlns:dcterms="http://purl.org/dc/terms/" xmlns:xsi="http://www.w3.org/2001/XMLSchema-instance" xsi:type="dcterms:W3CDTF">2023-03-31T18:28:57Z</dcterms:modified>
</cp:coreProperties>
</file>